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lexSha" sheetId="2" state="visible" r:id="rId2"/>
    <sheet xmlns:r="http://schemas.openxmlformats.org/officeDocument/2006/relationships" name="Risk_Return Detail Data- FlexS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FlexShares Trust</t>
  </si>
  <si>
    <t>Central Index Key</t>
  </si>
  <si>
    <t>dei_EntityCentralIndexKey</t>
  </si>
  <si>
    <t>0001491978</t>
  </si>
  <si>
    <t>Amendment Flag</t>
  </si>
  <si>
    <t>dei_AmendmentFlag</t>
  </si>
  <si>
    <t>false</t>
  </si>
  <si>
    <t>Document Creation Date</t>
  </si>
  <si>
    <t>dei_DocumentCreationDate</t>
  </si>
  <si>
    <t>Feb. 3,
		2020</t>
  </si>
  <si>
    <t>Document Effective Date</t>
  </si>
  <si>
    <t>dei_DocumentEffectiveDate</t>
  </si>
  <si>
    <t>Prospectus Date</t>
  </si>
  <si>
    <t>rr_ProspectusDate</t>
  </si>
  <si>
    <t>Mar. 1,
		2019</t>
  </si>
  <si>
    <t>Entity Inv Company Type</t>
  </si>
  <si>
    <t>dei_EntityInvCompanyType</t>
  </si>
  <si>
    <t>N-1A</t>
  </si>
  <si>
    <t>Mar. 01, 2019</t>
  </si>
  <si>
    <t>FLEXSHARES TRUST FlexShares ® FlexShares ® SUPPLEMENT DATED FEBRUARY 3, 2020 TO SUMMARY PROSPECTUSES, PROSPECTUS AND STATEMENT OF ADDITIONAL INFORMATION, EACH DATED MARCH 1, 2019, AS SUPPLEMENTED Additional Information Regarding Changes in the Investment Objectives, Underlying Indexes and Principal Investment Strategies of Certain Funds As disclosed in the supplement dated December 20, 2019, the Board of Trustees of FlexShares Trust approved changes to the investment objective, principal investment strategies and underlying index of both the FlexShares ® ®</t>
  </si>
  <si>
    <t>Supplement to Prospectus [Text Block]</t>
  </si>
  <si>
    <t>rr_SupplementToProspectusTextBlock</t>
  </si>
  <si>
    <t>FlexShares Credit-Scored US Corporate Bond Index Fund</t>
  </si>
  <si>
    <t>FLEXSHARES TRUST FlexShares ® SUPPLEMENT DATED FEBRUARY 3, 2020 TO SUMMARY PROSPECTUSES, PROSPECTUS AND STATEMENT OF ADDITIONAL INFORMATION, EACH DATED MARCH 1, 2019, AS SUPPLEMENTED Additional Information Regarding Changes in the Investment Objectives, Underlying Indexes and Principal Investment Strategies of Certain Funds As disclosed in the supplement dated December 20, 2019, the Board of Trustees of FlexShares Trust approved changes to the investment objective, principal investment strategies and underlying index of both the FlexShares ® ®</t>
  </si>
  <si>
    <t>FlexShares Credit-Scored US Long Corporate Bond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07:40:28Z</dcterms:created>
  <dcterms:modified xmlns:dcterms="http://purl.org/dc/terms/" xmlns:xsi="http://www.w3.org/2001/XMLSchema-instance" xsi:type="dcterms:W3CDTF">2020-02-12T07:40:28Z</dcterms:modified>
</cp:coreProperties>
</file>